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uthwest Airlines Co.</t>
        </is>
      </c>
    </row>
    <row r="8">
      <c r="A8" s="4" t="inlineStr">
        <is>
          <t>Entity Central Index Key</t>
        </is>
      </c>
      <c r="B8" s="4" t="inlineStr">
        <is>
          <t>00000923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As required by Item 402(v) of Regulation S-K, S-K. non-PEO S-K. non-PEO
Fiscal SCT SCT Total CAP to CAP to Average Non-PEO Average Non-PEO Value of $100 Investment Net Company -Selected Adjusted (After- Tax) (%)
TSR Peer
(a) (b) (b) (c) (c) (d) (e) (f) (g) (h) (i)
2022 5,069,203 5,333,960 4,168,811 4,758,729 2,747,309 2,695,718 63 48 539 7.6
2021 5,819,756 — 6,016,459 — 3,143,196 3,170,562 80 74 977 (7.3)
2020 9,235,103 — (2,617,790) — 4,011,450 (430,772 ) 87 76 (3,074) (23.2)
(1) Reconciliation of Equity Component of CAP—PEOs.
2022 2021 2020
FIRST PEO (Gary C. Kelly) – SCT TOTALS $ 5,069,203 $ 5,819,756 $ 9,235,103
(Deduct):
Fair value of equity awards granted during the year from the SCT (3,624,972 ) (3,945,578 ) (7,125,017 )
Add (subtract) Equity Award Adjustments:
Fair value at year end of equity awards granted during the year 2,701,479 3,631,118 2,918,765
Change in fair value of equity awards granted in prior years that were unvested as of the end of the year (180,578 ) (227,060 ) (7,980,600 )
Change in fair value of equity awards granted in prior years that vested during the year 203,679 738,223 333,959
Equity awards granted in prior years that were forfeited during the year — — —
Dividends or other earnings paid on equity awards during the year — — —
Total Equity Award Related Adjustments 2,724,580 4,142,281 (4,727,876 )
CAP TOTALS 4,168,811 6,016,459 (2,617,790 )
2022 2021 2020
SECOND PEO (Robert E. Jordan) – SCT TOTALS $ 5,333,960 $ $
(Deduct):
Fair value of equity awards granted during the year from the SCT (3,626,960 ) — —
Add (subtract) Equity Award Adjustments:
Fair value at year end of equity awards granted during the year 2,702,960 — —
Change in fair value of equity awards granted in prior years that were unvested as of the end of the year 273,506 — —
Change in fair value of equity awards granted in prior years that vested during the year 75,263 — —
Equity awards granted in prior years that were forfeited during the year — — —
Dividends or other earnings paid on equity awards during the year — — —
Total Equity Award Related Adjustments 3,051,729 — —
CAP TOTALS 4,758,729 — — The Company’s SCT does not include pension service cost or any
(2) Reconciliation of Equity Component of CAP – average for non PEOs.
2022 2021 2020
NON-PEO $ 2,747,309 $ 3,143,196 $ 4,011,450
(Deduct):
Fair value of equity awards granted during the year from the SCT (1,638,860 ) (1,982,723 ) (2,794,266 )
Add (subtract) Equity Award Adjustments:
Fair value at year end of equity awards granted during the year 1,221,346 1,824,701 1,144,672
Change in fair value of equity awards granted in prior years that were unvested as of the end of the year 291,943 (82,099 ) (2,920,636 )
Change in fair value of equity awards granted in prior years that vested during the year 73,980 267,487 128,008
Equity awards granted in prior years that were forfeited during the year — — —
Dividends or other earnings paid on equity awards during the year — — —
Total Equity Award Related Adjustments 1,587,269 2,010,089 (1,647,956 )
AVERAGE CAP TOTALS 2,695,718 3,170,562 (430,772 ) The Company’s SCT does not include pension service cost or any prior service cost. In the fiscal years above for the non-PEO
(3) See “Compensation Discussion and Analysis – Determination of 2022 Executive Compensation; Analysis of Compensation Elements – Long-Term Incentive Compensation – Equity Awards – Performance-Based RSUs” for a discussion of the vesting provisions and requirements associated with the Company’s performance-based RSUs. The
performance-based RSUs granted in 2019 and 2020 that were scheduled to vest in February 2022 and February 2023, respectively, lost all value and paid out at zero percent due to the Company’s performance results during the COVID-19
Performance- based RSU Grant Year Percent Vesting Percent Vesting Percent Vesting Percent Vesting
2022 — — — 100
2021 — — 100 300
2020 — 0 0 0
2019 200 0 0 —
2018 200 151.3 — —
2017 196.3 — — —
(4) The Company is using the NYSE ARCA Airline Index for calculating its peer group Total Shareholder Return (“TSR”) to be consistent with its 2022 Annual Report on Form 10-K.
(5) The Company-Selected Measure, Adjusted ROIC (after-tax) ,</t>
        </is>
      </c>
      <c r="C4" s="4" t="inlineStr">
        <is>
          <t xml:space="preserve"> </t>
        </is>
      </c>
      <c r="D4" s="4" t="inlineStr">
        <is>
          <t xml:space="preserve"> </t>
        </is>
      </c>
    </row>
    <row r="5">
      <c r="A5" s="4" t="inlineStr">
        <is>
          <t>Company Selected Measure Name</t>
        </is>
      </c>
      <c r="B5" s="4" t="inlineStr">
        <is>
          <t>Adjusted ROIC (after-tax)</t>
        </is>
      </c>
      <c r="C5" s="4" t="inlineStr">
        <is>
          <t xml:space="preserve"> </t>
        </is>
      </c>
      <c r="D5" s="4" t="inlineStr">
        <is>
          <t xml:space="preserve"> </t>
        </is>
      </c>
    </row>
    <row r="6">
      <c r="A6" s="4" t="inlineStr">
        <is>
          <t>Named Executive Officers, Footnote [Text Block]</t>
        </is>
      </c>
      <c r="B6" s="4" t="inlineStr">
        <is>
          <t>The NEOs included in this table are Tammy Romo and Michael G. Van de Ven for years 2020 through 2022; Thomas M. Nealon and Robert E. Jordan for years 2020 through 2021; Andrew M. Watterson for years 2021 and 2022; and Mark R. Shaw for 2022.</t>
        </is>
      </c>
      <c r="C6" s="4" t="inlineStr">
        <is>
          <t xml:space="preserve"> </t>
        </is>
      </c>
      <c r="D6" s="4" t="inlineStr">
        <is>
          <t xml:space="preserve"> </t>
        </is>
      </c>
    </row>
    <row r="7">
      <c r="A7" s="4" t="inlineStr">
        <is>
          <t>Peer Group Issuers, Footnote [Text Block]</t>
        </is>
      </c>
      <c r="B7" s="4" t="inlineStr">
        <is>
          <t>The Company is using the NYSE ARCA Airline Index for calculating its peer group Total Shareholder Return (“TSR”) to be consistent with its 2022 Annual Report on Form 10-K.</t>
        </is>
      </c>
      <c r="C7" s="4" t="inlineStr">
        <is>
          <t xml:space="preserve"> </t>
        </is>
      </c>
      <c r="D7" s="4" t="inlineStr">
        <is>
          <t xml:space="preserve"> </t>
        </is>
      </c>
    </row>
    <row r="8">
      <c r="A8" s="4" t="inlineStr">
        <is>
          <t>Adjustment To PEO Compensation, Footnote [Text Block]</t>
        </is>
      </c>
      <c r="B8" s="4" t="inlineStr">
        <is>
          <t xml:space="preserve">(1) Reconciliation of Equity Component of CAP—PEOs.
2022 2021 2020
FIRST PEO (Gary C. Kelly) – SCT TOTALS $ 5,069,203 $ 5,819,756 $ 9,235,103
(Deduct):
Fair value of equity awards granted during the year from the SCT (3,624,972 ) (3,945,578 ) (7,125,017 )
Add (subtract) Equity Award Adjustments:
Fair value at year end of equity awards granted during the year 2,701,479 3,631,118 2,918,765
Change in fair value of equity awards granted in prior years that were unvested as of the end of the year (180,578 ) (227,060 ) (7,980,600 )
Change in fair value of equity awards granted in prior years that vested during the year 203,679 738,223 333,959
Equity awards granted in prior years that were forfeited during the year — — —
Dividends or other earnings paid on equity awards during the year — — —
Total Equity Award Related Adjustments 2,724,580 4,142,281 (4,727,876 )
CAP TOTALS 4,168,811 6,016,459 (2,617,790 )
2022 2021 2020
SECOND PEO (Robert E. Jordan) – SCT TOTALS $ 5,333,960 $ $
(Deduct):
Fair value of equity awards granted during the year from the SCT (3,626,960 ) — —
Add (subtract) Equity Award Adjustments:
Fair value at year end of equity awards granted during the year 2,702,960 — —
Change in fair value of equity awards granted in prior years that were unvested as of the end of the year 273,506 — —
Change in fair value of equity awards granted in prior years that vested during the year 75,263 — —
Equity awards granted in prior years that were forfeited during the year — — —
Dividends or other earnings paid on equity awards during the year — — —
Total Equity Award Related Adjustments 3,051,729 — —
CAP TOTALS 4,758,729 — — The Company’s SCT does not include pension service cost or any </t>
        </is>
      </c>
      <c r="C8" s="4" t="inlineStr">
        <is>
          <t xml:space="preserve"> </t>
        </is>
      </c>
      <c r="D8" s="4" t="inlineStr">
        <is>
          <t xml:space="preserve"> </t>
        </is>
      </c>
    </row>
    <row r="9">
      <c r="A9" s="4" t="inlineStr">
        <is>
          <t>Non-PEO NEO Average Total Compensation Amount</t>
        </is>
      </c>
      <c r="B9" s="5" t="n">
        <v>2747309</v>
      </c>
      <c r="C9" s="5" t="n">
        <v>3143196</v>
      </c>
      <c r="D9" s="5" t="n">
        <v>4011450</v>
      </c>
    </row>
    <row r="10">
      <c r="A10" s="4" t="inlineStr">
        <is>
          <t>Non-PEO NEO Average Compensation Actually Paid Amount</t>
        </is>
      </c>
      <c r="B10" s="5" t="n">
        <v>2695718</v>
      </c>
      <c r="C10" s="6" t="n">
        <v>3170562</v>
      </c>
      <c r="D10" s="6" t="n">
        <v>-430772</v>
      </c>
    </row>
    <row r="11">
      <c r="A11" s="4" t="inlineStr">
        <is>
          <t>Adjustment to Non-PEO NEO Compensation Footnote [Text Block]</t>
        </is>
      </c>
      <c r="B11" s="4" t="inlineStr">
        <is>
          <t>(2) Reconciliation of Equity Component of CAP – average for non PEOs.
2022 2021 2020
NON-PEO $ 2,747,309 $ 3,143,196 $ 4,011,450
(Deduct):
Fair value of equity awards granted during the year from the SCT (1,638,860 ) (1,982,723 ) (2,794,266 )
Add (subtract) Equity Award Adjustments:
Fair value at year end of equity awards granted during the year 1,221,346 1,824,701 1,144,672
Change in fair value of equity awards granted in prior years that were unvested as of the end of the year 291,943 (82,099 ) (2,920,636 )
Change in fair value of equity awards granted in prior years that vested during the year 73,980 267,487 128,008
Equity awards granted in prior years that were forfeited during the year — — —
Dividends or other earnings paid on equity awards during the year — — —
Total Equity Award Related Adjustments 1,587,269 2,010,089 (1,647,956 )
AVERAGE CAP TOTALS 2,695,718 3,170,562 (430,772 ) The Company’s SCT does not include pension service cost or any prior service cost. In the fiscal years above for the non-PEO</t>
        </is>
      </c>
      <c r="C11" s="4" t="inlineStr">
        <is>
          <t xml:space="preserve"> </t>
        </is>
      </c>
      <c r="D11" s="4" t="inlineStr">
        <is>
          <t xml:space="preserve"> </t>
        </is>
      </c>
    </row>
    <row r="12">
      <c r="A12" s="4" t="inlineStr">
        <is>
          <t>Compensation Actually Paid vs. Total Shareholder Return [Text Block]</t>
        </is>
      </c>
      <c r="B12" s="4" t="inlineStr">
        <is>
          <t xml:space="preserve"> Relationship between CAP and cumulative TSR Since 2020, the COVID-19
Year Company TSR (%) Peer Group TSR (%)
2022 (21.25) (35.14)
2021 (8.05) (2.63)
2020 (13.00) (24.00)
Cumulative (37.00) (52.00)</t>
        </is>
      </c>
      <c r="C12" s="4" t="inlineStr">
        <is>
          <t xml:space="preserve"> </t>
        </is>
      </c>
      <c r="D12" s="4" t="inlineStr">
        <is>
          <t xml:space="preserve"> </t>
        </is>
      </c>
    </row>
    <row r="13">
      <c r="A13" s="4" t="inlineStr">
        <is>
          <t>Compensation Actually Paid vs. Net Income [Text Block]</t>
        </is>
      </c>
      <c r="B13" s="4" t="inlineStr">
        <is>
          <t xml:space="preserve">Relationship between CAP and GAAP net income (after-tax) For 2021, GAAP net income was a component of the average daily core cash burn calculation for determining 30% of the 2021 Scorecard results. Also, for 2021, GAAP net income is a component of the EBITDA calculation used to determine the percent of performance-based RSUs granted in 2021 that will vest in 2024. Operating income (a portion of GAAP income) has also been a component of (i) the ROIC calculation used to determine the percent of performance-based RSUs granted in 2020 that were scheduled to vest in 2023, (ii) the ROIC calculation used to determine the percent of performance-based RSUs granted in 2019 that were scheduled to vest in 2022, (iii) the ROIC calculation used to determine the percent of performance-based RSUs granted in 2018 that vested in 2021, and (iv) the ROIC calculation used to determine the percent of performance-based RSUs granted in 2017 that vested in 2020. As can be observed in the PVPT, CAP for the Company’s NEOs generally correlated with the directional movement of GAAP net income. </t>
        </is>
      </c>
      <c r="C13" s="4" t="inlineStr">
        <is>
          <t xml:space="preserve"> </t>
        </is>
      </c>
      <c r="D13" s="4" t="inlineStr">
        <is>
          <t xml:space="preserve"> </t>
        </is>
      </c>
    </row>
    <row r="14">
      <c r="A14" s="4" t="inlineStr">
        <is>
          <t>Compensation Actually Paid vs. Company Selected Measure [Text Block]</t>
        </is>
      </c>
      <c r="B14" s="4" t="inlineStr">
        <is>
          <t xml:space="preserve"> Relationship between CAP and the Company Selected Measure (Adjusted ROIC (after-tax)) (after-tax) (after-tax) With the exception of 2021 when equity grants were made during the COVID-19 after-tax COVID-19 after-tax pre-tax COVID-19 COVID-19 (after-tax) (after-tax)</t>
        </is>
      </c>
      <c r="C14" s="4" t="inlineStr">
        <is>
          <t xml:space="preserve"> </t>
        </is>
      </c>
      <c r="D14" s="4" t="inlineStr">
        <is>
          <t xml:space="preserve"> </t>
        </is>
      </c>
    </row>
    <row r="15">
      <c r="A15" s="4" t="inlineStr">
        <is>
          <t>Total Shareholder Return Vs Peer Group [Text Block]</t>
        </is>
      </c>
      <c r="B15" s="4" t="inlineStr">
        <is>
          <t xml:space="preserve"> Relationship between CAP and cumulative TSR Since 2020, the COVID-19
Year Company TSR (%) Peer Group TSR (%)
2022 (21.25) (35.14)
2021 (8.05) (2.63)
2020 (13.00) (24.00)
Cumulative (37.00) (52.00)</t>
        </is>
      </c>
      <c r="C15" s="4" t="inlineStr">
        <is>
          <t xml:space="preserve"> </t>
        </is>
      </c>
      <c r="D15" s="4" t="inlineStr">
        <is>
          <t xml:space="preserve"> </t>
        </is>
      </c>
    </row>
    <row r="16">
      <c r="A16" s="4" t="inlineStr">
        <is>
          <t>Tabular List [Table Text Block]</t>
        </is>
      </c>
      <c r="B16" s="4" t="inlineStr">
        <is>
          <t xml:space="preserve">Tabular List of Performance Measures Linking Pay for all Named Executive Officers to Company Performance Financial
• Adjusted ROIC (after-tax)
• EBITDA - See “Compensation Discussion and Analysis” for further information; and
• Company Stock Price. Non-
• Ontime Performance - See “Compensation Discussion and Analysis” for further information;
• Net Promoter Score - See “Compensation Discussion and Analysis” for further information; and
• Company progress towards major initiatives (subjective determination by the Compensation Committee) - See “Compensation Discussion and Analysis” for further information. </t>
        </is>
      </c>
      <c r="C16" s="4" t="inlineStr">
        <is>
          <t xml:space="preserve"> </t>
        </is>
      </c>
      <c r="D16" s="4" t="inlineStr">
        <is>
          <t xml:space="preserve"> </t>
        </is>
      </c>
    </row>
    <row r="17">
      <c r="A17" s="4" t="inlineStr">
        <is>
          <t>Total Shareholder Return Amount</t>
        </is>
      </c>
      <c r="B17" s="5" t="n">
        <v>63</v>
      </c>
      <c r="C17" s="6" t="n">
        <v>80</v>
      </c>
      <c r="D17" s="6" t="n">
        <v>87</v>
      </c>
    </row>
    <row r="18">
      <c r="A18" s="4" t="inlineStr">
        <is>
          <t>Peer Group Total Shareholder Return Amount</t>
        </is>
      </c>
      <c r="B18" s="6" t="n">
        <v>48</v>
      </c>
      <c r="C18" s="6" t="n">
        <v>74</v>
      </c>
      <c r="D18" s="6" t="n">
        <v>76</v>
      </c>
    </row>
    <row r="19">
      <c r="A19" s="4" t="inlineStr">
        <is>
          <t>Net Income (Loss)</t>
        </is>
      </c>
      <c r="B19" s="5" t="n">
        <v>539000000</v>
      </c>
      <c r="C19" s="5" t="n">
        <v>977000000</v>
      </c>
      <c r="D19" s="5" t="n">
        <v>-3074000000</v>
      </c>
    </row>
    <row r="20">
      <c r="A20" s="4" t="inlineStr">
        <is>
          <t>Company Selected Measure Amount</t>
        </is>
      </c>
      <c r="B20" s="7" t="n">
        <v>0.076</v>
      </c>
      <c r="C20" s="7" t="n">
        <v>-0.073</v>
      </c>
      <c r="D20" s="7" t="n">
        <v>-0.232</v>
      </c>
    </row>
    <row r="21">
      <c r="A21" s="4" t="inlineStr">
        <is>
          <t>Change in Total Shareholder Return</t>
        </is>
      </c>
      <c r="B21" s="4" t="inlineStr">
        <is>
          <t>(21.25%)</t>
        </is>
      </c>
      <c r="C21" s="4" t="inlineStr">
        <is>
          <t>(8.05%)</t>
        </is>
      </c>
      <c r="D21" s="4" t="inlineStr">
        <is>
          <t>(13.00%)</t>
        </is>
      </c>
    </row>
    <row r="22">
      <c r="A22" s="4" t="inlineStr">
        <is>
          <t>Change in Peer Group</t>
        </is>
      </c>
      <c r="B22" s="4" t="inlineStr">
        <is>
          <t>(35.14%)</t>
        </is>
      </c>
      <c r="C22" s="4" t="inlineStr">
        <is>
          <t>(2.63%)</t>
        </is>
      </c>
      <c r="D22" s="4" t="inlineStr">
        <is>
          <t>(24.00%)</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ROIC (after-tax)</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mpany Stock Pric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Ontime Performance</t>
        </is>
      </c>
      <c r="C34" s="4" t="inlineStr">
        <is>
          <t xml:space="preserve"> </t>
        </is>
      </c>
      <c r="D34" s="4" t="inlineStr">
        <is>
          <t xml:space="preserve"> </t>
        </is>
      </c>
    </row>
    <row r="35">
      <c r="A35" s="4" t="inlineStr">
        <is>
          <t>Non-GAAP Measure Description [Text Block]</t>
        </is>
      </c>
      <c r="B35" s="4" t="inlineStr">
        <is>
          <t xml:space="preserve">Non-
• Ontime Performance - See “Compensation Discussion and Analysis” for further information;
• Net Promoter Score - See “Compensation Discussion and Analysis” for further information; and
• Company progress towards major initiatives (subjective determination by the Compensation Committee) - See “Compensation Discussion and Analysis” for further information. </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Promoter Scor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Company progress towards major initiatives (subjective determination by the Compensation Committee)</t>
        </is>
      </c>
      <c r="C41" s="4" t="inlineStr">
        <is>
          <t xml:space="preserve"> </t>
        </is>
      </c>
      <c r="D41" s="4" t="inlineStr">
        <is>
          <t xml:space="preserve"> </t>
        </is>
      </c>
    </row>
    <row r="42">
      <c r="A42" s="4" t="inlineStr">
        <is>
          <t>Cumulativ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Change in Total Shareholder Return</t>
        </is>
      </c>
      <c r="B44" s="4" t="inlineStr">
        <is>
          <t>(37.00%)</t>
        </is>
      </c>
      <c r="C44" s="4" t="inlineStr">
        <is>
          <t xml:space="preserve"> </t>
        </is>
      </c>
      <c r="D44" s="4" t="inlineStr">
        <is>
          <t xml:space="preserve"> </t>
        </is>
      </c>
    </row>
    <row r="45">
      <c r="A45" s="4" t="inlineStr">
        <is>
          <t>Change in Peer Group</t>
        </is>
      </c>
      <c r="B45" s="4" t="inlineStr">
        <is>
          <t>(52.00%)</t>
        </is>
      </c>
      <c r="C45" s="4" t="inlineStr">
        <is>
          <t xml:space="preserve"> </t>
        </is>
      </c>
      <c r="D45" s="4" t="inlineStr">
        <is>
          <t xml:space="preserve"> </t>
        </is>
      </c>
    </row>
    <row r="46">
      <c r="A46" s="4" t="inlineStr">
        <is>
          <t>Gary C. Kelly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PEO Total Compensation Amount</t>
        </is>
      </c>
      <c r="B48" s="5" t="n">
        <v>5069203</v>
      </c>
      <c r="C48" s="5" t="n">
        <v>5819756</v>
      </c>
      <c r="D48" s="5" t="n">
        <v>9235103</v>
      </c>
    </row>
    <row r="49">
      <c r="A49" s="4" t="inlineStr">
        <is>
          <t>PEO Actually Paid Compensation Amount</t>
        </is>
      </c>
      <c r="B49" s="6" t="n">
        <v>4168811</v>
      </c>
      <c r="C49" s="6" t="n">
        <v>6016459</v>
      </c>
      <c r="D49" s="6" t="n">
        <v>-2617790</v>
      </c>
    </row>
    <row r="50">
      <c r="A50" s="4" t="inlineStr">
        <is>
          <t>Robert E. Jordan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PEO Total Compensation Amount</t>
        </is>
      </c>
      <c r="B52" s="6" t="n">
        <v>5333960</v>
      </c>
      <c r="C52" s="6" t="n">
        <v>0</v>
      </c>
      <c r="D52" s="6" t="n">
        <v>0</v>
      </c>
    </row>
    <row r="53">
      <c r="A53" s="4" t="inlineStr">
        <is>
          <t>PEO Actually Paid Compensation Amount</t>
        </is>
      </c>
      <c r="B53" s="5" t="n">
        <v>4758729</v>
      </c>
      <c r="C53" s="6" t="n">
        <v>0</v>
      </c>
      <c r="D53" s="6" t="n">
        <v>0</v>
      </c>
    </row>
    <row r="54">
      <c r="A54" s="4" t="inlineStr">
        <is>
          <t>PEO Name</t>
        </is>
      </c>
      <c r="B54" s="4" t="inlineStr">
        <is>
          <t>Robert E. Jordan</t>
        </is>
      </c>
      <c r="C54" s="4" t="inlineStr">
        <is>
          <t xml:space="preserve"> </t>
        </is>
      </c>
      <c r="D54" s="4" t="inlineStr">
        <is>
          <t xml:space="preserve"> </t>
        </is>
      </c>
    </row>
    <row r="55">
      <c r="A55" s="4" t="inlineStr">
        <is>
          <t>PEO [Member] | Total Equity Award Relate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4727876</v>
      </c>
    </row>
    <row r="58">
      <c r="A58" s="4" t="inlineStr">
        <is>
          <t>PEO [Member] | Gary C. Kell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PEO Name</t>
        </is>
      </c>
      <c r="B60" s="4" t="inlineStr">
        <is>
          <t>Gary C. Kelly</t>
        </is>
      </c>
      <c r="C60" s="4" t="inlineStr">
        <is>
          <t xml:space="preserve"> </t>
        </is>
      </c>
      <c r="D60" s="4" t="inlineStr">
        <is>
          <t xml:space="preserve"> </t>
        </is>
      </c>
    </row>
    <row r="61">
      <c r="A61" s="4" t="inlineStr">
        <is>
          <t>PEO [Member] | Gary C. Kelly [Member] | Fair Value of Equity Awards Granted During the year from the SC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3624972</v>
      </c>
      <c r="C63" s="6" t="n">
        <v>-3945578</v>
      </c>
      <c r="D63" s="6" t="n">
        <v>-7125017</v>
      </c>
    </row>
    <row r="64">
      <c r="A64" s="4" t="inlineStr">
        <is>
          <t>PEO [Member] | Gary C. Kelly [Member] | Fair value at year end of equity awards gran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701479</v>
      </c>
      <c r="C66" s="6" t="n">
        <v>3631118</v>
      </c>
      <c r="D66" s="6" t="n">
        <v>2918765</v>
      </c>
    </row>
    <row r="67">
      <c r="A67" s="4" t="inlineStr">
        <is>
          <t>PEO [Member] | Gary C. Kelly [Member] | Change in fair value of equity awards granted in prior years that were unvested as of the end of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80578</v>
      </c>
      <c r="C69" s="6" t="n">
        <v>-227060</v>
      </c>
      <c r="D69" s="6" t="n">
        <v>-7980600</v>
      </c>
    </row>
    <row r="70">
      <c r="A70" s="4" t="inlineStr">
        <is>
          <t>PEO [Member] | Gary C. Kelly [Member] | Change in fair value of equity awards granted in prior years that vested during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03679</v>
      </c>
      <c r="C72" s="6" t="n">
        <v>738223</v>
      </c>
      <c r="D72" s="6" t="n">
        <v>333959</v>
      </c>
    </row>
    <row r="73">
      <c r="A73" s="4" t="inlineStr">
        <is>
          <t>PEO [Member] | Gary C. Kelly [Member] | Equity awards granted in prior years that were forfeited during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Member] | Gary C. Kelly [Member] | Dividends or other earnings paid on equity awards during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Member] | Gary C. Kelly [Member] | Total Equity Award Related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724580</v>
      </c>
      <c r="C81" s="6" t="n">
        <v>4142281</v>
      </c>
      <c r="D81" s="4" t="inlineStr">
        <is>
          <t xml:space="preserve"> </t>
        </is>
      </c>
    </row>
    <row r="82">
      <c r="A82" s="4" t="inlineStr">
        <is>
          <t>PEO [Member] | Robert E. Jordan [Member] | Fair Value of Equity Awards Granted During the year from the SCT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3626960</v>
      </c>
      <c r="C84" s="6" t="n">
        <v>0</v>
      </c>
      <c r="D84" s="6" t="n">
        <v>0</v>
      </c>
    </row>
    <row r="85">
      <c r="A85" s="4" t="inlineStr">
        <is>
          <t>PEO [Member] | Robert E. Jordan [Member] | Fair value at year end of equity awards granted during the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702960</v>
      </c>
      <c r="C87" s="6" t="n">
        <v>0</v>
      </c>
      <c r="D87" s="6" t="n">
        <v>0</v>
      </c>
    </row>
    <row r="88">
      <c r="A88" s="4" t="inlineStr">
        <is>
          <t>PEO [Member] | Robert E. Jordan [Member] | Change in fair value of equity awards granted in prior years that were unvested as of the end of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273506</v>
      </c>
      <c r="C90" s="6" t="n">
        <v>0</v>
      </c>
      <c r="D90" s="6" t="n">
        <v>0</v>
      </c>
    </row>
    <row r="91">
      <c r="A91" s="4" t="inlineStr">
        <is>
          <t>PEO [Member] | Robert E. Jordan [Member] | Change in fair value of equity awards granted in prior years that vested during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75263</v>
      </c>
      <c r="C93" s="6" t="n">
        <v>0</v>
      </c>
      <c r="D93" s="6" t="n">
        <v>0</v>
      </c>
    </row>
    <row r="94">
      <c r="A94" s="4" t="inlineStr">
        <is>
          <t>PEO [Member] | Robert E. Jordan [Member] | Equity awards granted in prior years that were forfeited during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PEO [Member] | Robert E. Jordan [Member] | Dividends or other earnings paid on equity awards during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0</v>
      </c>
    </row>
    <row r="100">
      <c r="A100" s="4" t="inlineStr">
        <is>
          <t>PEO [Member] | Robert E. Jordan [Member] | Total Equity Award Related Adjustment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3051729</v>
      </c>
      <c r="C102" s="6" t="n">
        <v>0</v>
      </c>
      <c r="D102" s="6" t="n">
        <v>0</v>
      </c>
    </row>
    <row r="103">
      <c r="A103" s="4" t="inlineStr">
        <is>
          <t>Non-PEO NEO [Member] | Fair Value of Equity Awards Granted During the year from the SC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638860</v>
      </c>
      <c r="C105" s="6" t="n">
        <v>-1982723</v>
      </c>
      <c r="D105" s="6" t="n">
        <v>-2794266</v>
      </c>
    </row>
    <row r="106">
      <c r="A106" s="4" t="inlineStr">
        <is>
          <t>Non-PEO NEO [Member] | Fair value at year end of equity awards granted during the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1221346</v>
      </c>
      <c r="C108" s="6" t="n">
        <v>1824701</v>
      </c>
      <c r="D108" s="6" t="n">
        <v>1144672</v>
      </c>
    </row>
    <row r="109">
      <c r="A109" s="4" t="inlineStr">
        <is>
          <t>Non-PEO NEO [Member] | Change in fair value of equity awards granted in prior years that were unvested as of the end of the year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291943</v>
      </c>
      <c r="C111" s="6" t="n">
        <v>-82099</v>
      </c>
      <c r="D111" s="6" t="n">
        <v>-2920636</v>
      </c>
    </row>
    <row r="112">
      <c r="A112" s="4" t="inlineStr">
        <is>
          <t>Non-PEO NEO [Member] | Change in fair value of equity awards granted in prior years that vested during the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73980</v>
      </c>
      <c r="C114" s="6" t="n">
        <v>267487</v>
      </c>
      <c r="D114" s="6" t="n">
        <v>128008</v>
      </c>
    </row>
    <row r="115">
      <c r="A115" s="4" t="inlineStr">
        <is>
          <t>Non-PEO NEO [Member] | Equity awards granted in prior years that were forfeited during the year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0</v>
      </c>
      <c r="C117" s="6" t="n">
        <v>0</v>
      </c>
      <c r="D117" s="6" t="n">
        <v>0</v>
      </c>
    </row>
    <row r="118">
      <c r="A118" s="4" t="inlineStr">
        <is>
          <t>Non-PEO NEO [Member] | Dividends or other earnings paid on equity awards during the year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0</v>
      </c>
      <c r="C120" s="6" t="n">
        <v>0</v>
      </c>
      <c r="D120" s="6" t="n">
        <v>0</v>
      </c>
    </row>
    <row r="121">
      <c r="A121" s="4" t="inlineStr">
        <is>
          <t>Non-PEO NEO [Member] | Total Equity Award Related Adjustment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5" t="n">
        <v>1587269</v>
      </c>
      <c r="C123" s="5" t="n">
        <v>2010089</v>
      </c>
      <c r="D123" s="5" t="n">
        <v>-16479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0:08:59Z</dcterms:created>
  <dcterms:modified xmlns:dcterms="http://purl.org/dc/terms/" xmlns:xsi="http://www.w3.org/2001/XMLSchema-instance" xsi:type="dcterms:W3CDTF">2023-04-06T10:08:59Z</dcterms:modified>
</cp:coreProperties>
</file>